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SUMMARY OF SIGNIFICAN" sheetId="6" state="visible" r:id="rId6"/>
    <sheet xmlns:r="http://schemas.openxmlformats.org/officeDocument/2006/relationships" name="PREPAID EXPENSES" sheetId="7" state="visible" r:id="rId7"/>
    <sheet xmlns:r="http://schemas.openxmlformats.org/officeDocument/2006/relationships" name="RELATED PARTY" sheetId="8" state="visible" r:id="rId8"/>
    <sheet xmlns:r="http://schemas.openxmlformats.org/officeDocument/2006/relationships" name="STOCKHOLDERS' EQUITY" sheetId="9" state="visible" r:id="rId9"/>
    <sheet xmlns:r="http://schemas.openxmlformats.org/officeDocument/2006/relationships" name="BUSINESS, SUMMARY OF SIGNIFIC10" sheetId="10" state="visible" r:id="rId10"/>
    <sheet xmlns:r="http://schemas.openxmlformats.org/officeDocument/2006/relationships" name="PREPAID EXPENSES (Tables)" sheetId="11" state="visible" r:id="rId11"/>
    <sheet xmlns:r="http://schemas.openxmlformats.org/officeDocument/2006/relationships" name="BUSINESS, SUMMARY OF SIGNIFIC12" sheetId="12" state="visible" r:id="rId12"/>
    <sheet xmlns:r="http://schemas.openxmlformats.org/officeDocument/2006/relationships" name="PREPAID EXPENSES (Details)" sheetId="13" state="visible" r:id="rId13"/>
    <sheet xmlns:r="http://schemas.openxmlformats.org/officeDocument/2006/relationships" name="RELATED PARTY (Details Narrativ" sheetId="14" state="visible" r:id="rId14"/>
    <sheet xmlns:r="http://schemas.openxmlformats.org/officeDocument/2006/relationships" name="STOCKHOLDERS' EQUITY (Details N" sheetId="15" state="visible" r:id="rId15"/>
  </sheets>
  <definedNames/>
  <calcPr calcId="124519" fullCalcOnLoad="1"/>
</workbook>
</file>

<file path=xl/sharedStrings.xml><?xml version="1.0" encoding="utf-8"?>
<sst xmlns="http://schemas.openxmlformats.org/spreadsheetml/2006/main" uniqueCount="198">
  <si>
    <t>Document and Entity Information - shares</t>
  </si>
  <si>
    <t>6 Months Ended</t>
  </si>
  <si>
    <t>Jun. 30, 2017</t>
  </si>
  <si>
    <t>Aug. 11, 2017</t>
  </si>
  <si>
    <t>Document And Entity Information</t>
  </si>
  <si>
    <t>Entity Registrant Name</t>
  </si>
  <si>
    <t>First Foods Group,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t>
  </si>
  <si>
    <t>Prepaid expenses</t>
  </si>
  <si>
    <t xml:space="preserve"> </t>
  </si>
  <si>
    <t>TOTAL ASSETS</t>
  </si>
  <si>
    <t>LIABILITIES</t>
  </si>
  <si>
    <t>Accounts Payable and Accrued Liabilities</t>
  </si>
  <si>
    <t>Due to shareholderr</t>
  </si>
  <si>
    <t>Deferred compensation</t>
  </si>
  <si>
    <t>TOTAL LIABILITIES</t>
  </si>
  <si>
    <t>Commitments</t>
  </si>
  <si>
    <t>STOCKHOLDERS' DEFICIT</t>
  </si>
  <si>
    <t>Preferred stock: $0.001 par value, 5,000,000 shares authorized, no shares issued and outstanding</t>
  </si>
  <si>
    <t>Common stock: $0.001 par value, 70,000,000 shares authorized, 16,372,857 and 14,150,000 shares issued and outstanding, respectively</t>
  </si>
  <si>
    <t>Additional paid-in capital</t>
  </si>
  <si>
    <t>Accumulated deficit</t>
  </si>
  <si>
    <t>Total stockholders' deficit</t>
  </si>
  <si>
    <t>TOTAL LIABILITIES AND STOCKHOLDERS' DEFICIT</t>
  </si>
  <si>
    <t>Condensed 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 USD ($)</t>
  </si>
  <si>
    <t>3 Months Ended</t>
  </si>
  <si>
    <t>Jun. 30, 2016</t>
  </si>
  <si>
    <t>Condensed Statements Of Operations</t>
  </si>
  <si>
    <t>REVENUES</t>
  </si>
  <si>
    <t>OPERATING EXPENSES</t>
  </si>
  <si>
    <t>Professional Fees</t>
  </si>
  <si>
    <t>General and Administrative</t>
  </si>
  <si>
    <t>Total Operating Expenses</t>
  </si>
  <si>
    <t>LOSS FROM OPERATIONS</t>
  </si>
  <si>
    <t>NET LOSS</t>
  </si>
  <si>
    <t>BASIC AND DILUTED LOSS PER COMMON SHARE</t>
  </si>
  <si>
    <t>WEIGHTED AVERAGE NUMBER OF COMMON SHARES OUTSTANDING</t>
  </si>
  <si>
    <t>Condensed Statements of Cash Flows (Unaudited) - USD ($)</t>
  </si>
  <si>
    <t>CASH FLOWS FROM OPERATING ACTIVITIES:</t>
  </si>
  <si>
    <t>Net Loss</t>
  </si>
  <si>
    <t>Adjustments to reconcile net loss to net cash used in operating activities:</t>
  </si>
  <si>
    <t>Common stock issued to officers for services rendered</t>
  </si>
  <si>
    <t>Common stock issued to consultants for services rendered</t>
  </si>
  <si>
    <t>Changes in operating assets and liabilities:</t>
  </si>
  <si>
    <t>Accounts payable and accrued liabilities</t>
  </si>
  <si>
    <t>Net Cash Used in Operating Activities</t>
  </si>
  <si>
    <t>CASH FLOWS FROM FINANCING ACTIVITIES</t>
  </si>
  <si>
    <t>Proceeds from shareholder loans</t>
  </si>
  <si>
    <t>Repayment of shareholder loans</t>
  </si>
  <si>
    <t>Net cash provided by financing activities</t>
  </si>
  <si>
    <t>NET DECREASE IN CASH</t>
  </si>
  <si>
    <t>CASH AT BEGINNING OF PERIOD</t>
  </si>
  <si>
    <t>CASH AT END OF PERIOD</t>
  </si>
  <si>
    <t>BUSINESS, SUMMARY OF SIGNIFICANT ACCOUNTING PRINCIPLES AND LIQUIDITY</t>
  </si>
  <si>
    <t>Notes to Financial Statements</t>
  </si>
  <si>
    <t>NOTE 1 - BUSINESS, SUMMARY OF SIGNIFICANT ACCOUNTING PRINCIPLES AND LIQUIDITY</t>
  </si>
  <si>
    <t>Nature
of Business First
Foods Group, Inc. (the "Company" or First Foods formerly known as Litera Group, Inc.) was incorporated
under the laws of the State of Nevada on June 1, 2015, as Litera Group, Inc.. The Company is an emerging growth
corporation originally formed to provide products and services within the theater and film production community. The Company developed
screenplays, stage plays, comedy sketch and skit scripts, short film scripts and other literary and dramatic works, as well as
offered abridgment and adaptation services. The Company's target market was independent film and theatrical producers and small
and experimental production studios that scout for new projects to produce and distribute. The Company amended its Articles of
Incorporation with the State of Nevada in order to change its name from Litera Group, Inc. to First Foods Group, Inc. (the Amendment).
The board of directors of the Company approved the Amendment on February 15, 2017. The shareholders of the Company approved the
Amendment by written consent on February 15, 2017. The Amendment became effective on February 16, 2017. First Foods is now focused
on providing management services and funding options for new foodservice brands and menu concepts. First Foods Group, Inc. is
also growing its own new concepts, both through proprietary development and through mergers, acquisitions, and licensing arrangements. On
April 21, 2017, the Company entered into a binding term sheet (the Term Sheet) with Oded Brenner (Brenner).
Pursuant to the Term Sheet, the Company and Brenner will form an entity that will own the intellectual property rights to "Blue
Stripes-Cacao Shop" (the "IP Entity"), for the United States. The Company has 120 days from the date of the Term
Sheet to raise a minimum of $1,250,000 and complete the closing. Each party will own 50% of the IP Entity. Additionally, the Company
and Brenner will form a new entity (the "Operating Entity"), of which, the Company shall own 51% and Brenner 49%, which
will be granted the unlimited and exclusive license, at no cost, from the IP Entity, to open company-owned and franchise locations
under the "Blue Stripe-Cacao Shop" marks and to sell products under the "Blue Stripe" marks (the "Brand"),
both at retail and via the Internet. As part of the closing process, after the money is raised, the Company shall also use its
best efforts to negotiate a three-year employment agreement with Brenner, who would then commit to work full-time for the Company
and its subsidiaries/affiliates. As of the date of this filing, the Company has not raised any capital or completed a closing
for the Term Sheet. On
June 19, 2017, the Company entered into a binding term sheet (the TBS Term Sheet) with The Big Salad Franchise Company,
LLC, a Michigan limited liability company ("TBS"). The Company has 60 days from the date of the Term Sheet to complete
the closing. Pursuant to the TBS Term Sheet, the Company will purchase 100% of TBS for payment of $850,000 in cash. Additionally,
John Bornoty (the Sole Member) shall receive a 10% equity interest in a subsidiary to be formed by Company (NewCo),
that will operate the TBS franchise program subsequent to Closing (the $850,000 plus the 10% equity interest is collectively known
as the "Purchase Price"). Upon Closing, Sole Member will be named Chief Executive Officer of NewCo and will enter into
an Executive Employment Agreement ("EEA") with NewCo that includes an annual salary of $90,000.00, plus other benefits
and bonuses in accordance with those provided to the officers of the Company. The EEA shall have a three-year term, with renewal
options if approved by the Board of the Company and Sole Member. In
the opinion of management, the accompanying condens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December
31, 2017. These condensed financial statements should be read in conjunction with the Companys audited financial statements
included in its Annual Report on Form 10-K for the year ended December 31, 2016 filed on March 27, 2017, and with the disclosures
and risk factors presented therein. The December 31, 2016 condensed balance sheet has been derived from the audited financial
statements.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condensed financial statements
do not include any adjustments that might be necessary if the Company is unable to continue as a going concer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s
of Presentation The
Company's condensed financial statements are presented in accordance with generally accepted accounting principles in the United
States of America. Cash
and Cash Equivalents The
Company considers all highly liquid temporary cash investments with an original maturity of twelve months or less to be cash equivalents.
At June 30, 2017 and December 31, 2016, respectively, the Company had $686 and $17,355 in cash. Revenue
Recognition Prior
to December 30, 2016, the Company generated revenues from the sale of movie scripts. Revenues were recognized when the following
conditions were met:
1. Persuasive
evidence of a sale or license agreement exists with a customer.
2. The
script is complete and has been delivered or is immediately available to be delivered in accordance with the terms of the
agreement.
3. The
license period for the arrangement has started and the customer can begin exploitation, exhibition or sale.
4. The
arrangement fee is fixed or determinable
5. Collection
of the arrangement fee is reasonably assured. If
any of the above conditions are not met, the Company will defer revenue until all conditions are met.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7 and
December 31, 2016, the Company had a full valuation allowance against deferred tax assets. With the change in ownership occurring
December 30, 2016, the Company is subject to certain NOL limitations under Section 382 of the Internal Revenue Code.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June 30, 2017 and 2016.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Recent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and plans to apply the full retrospective
approach. The Company does not anticipate that the adoption of ASU 2014-09 will have a material impact on its financial statements.</t>
  </si>
  <si>
    <t>PREPAID EXPENSES</t>
  </si>
  <si>
    <t>NOTE 2 - PREPAID EXPENSES</t>
  </si>
  <si>
    <t xml:space="preserve">The following table represents prepaid
expenses as of June 30, 2017 and December 31, 2016, respectively.
Year Ended
June 30, 2017
December 31, 2016
Insurance $ 27,301 $ -
Advertising and promotion 12,981 -
Total $ 40,282 $ - </t>
  </si>
  <si>
    <t>RELATED PARTY</t>
  </si>
  <si>
    <t>NOTE 3 - RELATED PARTY</t>
  </si>
  <si>
    <t>Employment
Agreements On
February 27, 2017, Harold Kestenbaum an individual newly appointed by the Board of Directors of the Company assumed the role of
Chairman of the Board of Directors and Interim Chief Executive Officer (Interim CEO). Pursuant to the consulting
contract, the Interim CEO shall receive (i) 750,000 shares of common stock of the Company for his appointment as Chairman of the
Board, (ii) $10,000 per month for his role as Interim CEO, which shall be deferred until the Company raises at least $1,500,000
in financing, and (iii) $10,000 for every new franchising client he obtains, and (iv) $2,000 per month for legal services. In
conjunction with this individuals appointment, the former Chief Executive Officer resigned, but will remain as the Secretary
and a director of the Company. The shares were valued at $1,500,000, representing a market value of $2.00 per share based on the
closing price on the day of trading. On
March 1, 2017, Mark J. Keeley an individual newly appointed by the Board of Directors of the Company assumed the role of Chief
Financial Officer (CFO). Pursuant to the Employment Agreement, the CFO shall receive (i) 750,000 shares of common
stock of the Company, and (ii) $20,833 per month, which shall be deferred until the Company raises at least $1,500,000 in financing.
The 750,000 shares of common stock are valued at $1,687,500, representing a fair market value of $2.25 per share based on the
closing price on the day of trading, and are recognized over a 12-month service period as a result of a clawback provision. A
Company director, Hershel Weiss, owns the building that includes the Companys office address and provides office space
to the Company at no cost. Due
to Shareholder Throughout
the period ended June 30, 2017, the Company Secretary, who is also a director and a shareholder of the Company, provided non-interest
bearing short term loans to the Company. A total of $175,647 was advanced during the six months ended June 30, 2017, and the Company
repaid $29,197, for a balance of $146,450.</t>
  </si>
  <si>
    <t>STOCKHOLDERS' EQUITY</t>
  </si>
  <si>
    <t>NOTE 4 - STOCKHOLDERS' EQUITY</t>
  </si>
  <si>
    <t>On
December 30, 2016, as a result of a private transaction, the control block of voting stock of the Company, represented by 10,500,000
shares of common stock (the Shares), was transferred from the founder of the Company to Rosenweiss Capital
LLC, and a change of control of the Company occurred. The consideration paid for the Shares, which represent 74% of the issued
and outstanding share capital of the Company on a fully-diluted basis, was $200,000. On
February 27, 2017, a consulting contract containing an award of 750,000 shares of common stock (see Note 2) was executed for the
Interim CEO to serve as a Director and Chairman of the Board. The shares were valued at $1,500,000, representing a market value
of $2.00 per share. The shares were fully vested at the date of grant and recorded in general and administrative expenses on the
condensed statement of operations. On
March 1, 2017, an employment agreement containing an award of 750,000 shares of common stock was executed for the CFO (see Note
2). The shares were valued at $1,687,500, representing a fair market value of $2.25 per share. The shares are subject to a clawback
provision during the CFOs first year of service from February 1, 2017 through January 31, 2018. As such, the value of the
shares is being amortized over 12 months. During the six months ended June 30, 2017, the Company recorded $703,125 of compensation
expense which is included in general and administrative expenses on the condensed statement of operations. On
April 27, 2017, 100,000 shares of common stock were granted to Robert E. Hunt for strategic business to market services. The shares
were recorded by the Company at $145,000, representing a fair market value of $1.45 per share which was based on the fair market
value. This amount was recorded as compensation expense which is included in general and administrative expenses on the condensed
statement of operations. On
April 28, 2017, 222,857 shares of common stock were issued to Integrity Media, Inc. for advertising, promotion, and due diligence
efforts and expenses. The shares were recorded by the Company at $501,428, representing a fair market value of $2.25 per share
which was based on the fair market value. This amount was recorded as compensation expense which is included in general and administrative
expenses on the condensed statement of operations. On
May 11, 2017, the Company entered into consulting agreement to place up to $1.5 million worth of common stock within six months
to provide funds to complete an acquisition. The Company may incur fees up to $135,000 in relation to this agreement with a $10,000
retainer payable immediately in common stock valued on the date of signing. The remaining $125,000 is to be placed into escrow
and released on the date of closing valued at the closing asking price. Of the $10,000 retainer, $5,000 is non-refundable. As
of June 30, 2017 and through the date of these financial statements, the Company has recorded $5,000 as prepaid expense and accrued
liabilities and no shares have been issued related to this agreement. On
May 24, 2017, 250,000 shares of common stock were granted for consulting services to develop and disseminate corporate information.
The shares were recorded by the Company at $495,000, representing a fair market value of $1.98 per share which was based on the
fair market value. The shares were fully vested at the date of grant and recorded in general and administrative expenses on the
condensed statement of operations. On
June 23, 2017, 150,000 shares of common stock were granted to Robert Kanuth for board of director services. The shares were recorded
by the Company at $307,500, representing a fair market value of $2.05 per share which was based on the trading price. The shares
were fully vested at the date of grant and recorded in general and administrative expenses on the condensed statement of operations.</t>
  </si>
  <si>
    <t>BUSINESS, SUMMARY OF SIGNIFICANT ACCOUNTING PRINCIPLES AND LIQUIDITY (Policies)</t>
  </si>
  <si>
    <t>Business Summary Of Significant Accounting Principles And Liquidity Policies</t>
  </si>
  <si>
    <t>Nature of Business</t>
  </si>
  <si>
    <t>First
Foods Group, Inc. (the "Company" or First Foods formerly known as Litera Group, Inc.) was incorporated
under the laws of the State of Nevada on June 1, 2015, as Litera Group, Inc.. The Company is an emerging growth
corporation originally formed to provide products and services within the theater and film production community. The Company developed
screenplays, stage plays, comedy sketch and skit scripts, short film scripts and other literary and dramatic works, as well as
offered abridgment and adaptation services. The Company's target market was independent film and theatrical producers and small
and experimental production studios that scout for new projects to produce and distribute. The Company amended its Articles of
Incorporation with the State of Nevada in order to change its name from Litera Group, Inc. to First Foods Group, Inc. (the Amendment).
The board of directors of the Company approved the Amendment on February 15, 2017. The shareholders of the Company approved the
Amendment by written consent on February 15, 2017. The Amendment became effective on February 16, 2017. First Foods is now focused
on providing management services and funding options for new foodservice brands and menu concepts. First Foods Group, Inc. is
also growing its own new concepts, both through proprietary development and through mergers, acquisitions, and licensing arrangements. On
April 21, 2017, the Company entered into a binding term sheet (the Term Sheet) with Oded Brenner (Brenner).
Pursuant to the Term Sheet, the Company and Brenner will form an entity that will own the intellectual property rights to "Blue
Stripes-Cacao Shop" (the "IP Entity"), for the United States. The Company has 120 days from the date of the Term
Sheet to raise a minimum of $1,250,000 and complete the closing. Each party will own 50% of the IP Entity. Additionally, the Company
and Brenner will form a new entity (the "Operating Entity"), of which, the Company shall own 51% and Brenner 49%, which
will be granted the unlimited and exclusive license, at no cost, from the IP Entity, to open company-owned and franchise locations
under the "Blue Stripe-Cacao Shop" marks and to sell products under the "Blue Stripe" marks (the "Brand"),
both at retail and via the Internet. As part of the closing process, after the money is raised, the Company shall also use its
best efforts to negotiate a three-year employment agreement with Brenner, who would then commit to work full-time for the Company
and its subsidiaries/affiliates. As of the date of this filing, the Company has not raised any capital or completed a closing
for the Term Sheet. On
June 19, 2017, the Company entered into a binding term sheet (the TBS Term Sheet) with The Big Salad Franchise Company,
LLC, a Michigan limited liability company ("TBS"). The Company has 60 days from the date of the Term Sheet to complete
the closing. Pursuant to the TBS Term Sheet, the Company will purchase 100% of TBS for payment of $850,000 in cash. Additionally,
John Bornoty (the Sole Member) shall receive a 10% equity interest in a subsidiary to be formed by Company (NewCo),
that will operate the TBS franchise program subsequent to Closing (the $850,000 plus the 10% equity interest is collectively known
as the "Purchase Price"). Upon Closing, Sole Member will be named Chief Executive Officer of NewCo and will enter into
an Executive Employment Agreement ("EEA") with NewCo that includes an annual salary of $90,000.00, plus other benefits
and bonuses in accordance with those provided to the officers of the Company. The EEA shall have a three-year term, with renewal
options if approved by the Board of the Company and Sole Member. In
the opinion of management, the accompanying condens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December
31, 2017. These condensed financial statements should be read in conjunction with the Companys audited financial statements
included in its Annual Report on Form 10-K for the year ended December 31, 2016 filed on March 27, 2017, and with the disclosures
and risk factors presented therein. The December 31, 2016 condensed balance sheet has been derived from the audited financial
statements.</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condensed financial statements
do not include any adjustments that might be necessary if the Company is unable to continue as a going concern.</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Presentation</t>
  </si>
  <si>
    <t>The
Company's condensed financial statements are presented in accordance with generally accepted accounting principles in the United
States of America.</t>
  </si>
  <si>
    <t>Cash and Cash Equivalents</t>
  </si>
  <si>
    <t>The
Company considers all highly liquid temporary cash investments with an original maturity of twelve months or less to be cash equivalents.
At June 30, 2017 and December 31, 2016, respectively, the Company had $686 and $17,355 in cash.</t>
  </si>
  <si>
    <t>Revenue Recognition</t>
  </si>
  <si>
    <t>Prior
to December 30, 2016, the Company generated revenues from the sale of movie scripts. Revenues were recognized when the following
conditions were met:
1. Persuasive
evidence of a sale or license agreement exists with a customer.
2. The
script is complete and has been delivered or is immediately available to be delivered in accordance with the terms of the
agreement.
3. The
license period for the arrangement has started and the customer can begin exploitation, exhibition or sale.
4. The
arrangement fee is fixed or determinable
5. Collection
of the arrangement fee is reasonably assured. If
any of the above conditions are not met, the Company will defer revenue until all conditions are met.</t>
  </si>
  <si>
    <t>Income Taxes</t>
  </si>
  <si>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17 and
December 31, 2016, the Company had a full valuation allowance against deferred tax assets. With the change in ownership occurring
December 30, 2016, the Company is subject to certain NOL limitations under Section 382 of the Internal Revenue Code.</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June 30, 2017 and 2016.</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si>
  <si>
    <t>Recent Accounting Pronouncements</t>
  </si>
  <si>
    <t>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and plans to apply the full retrospective
approach. The Company does not anticipate that the adoption of ASU 2014-09 will have a material impact on its financial statements.</t>
  </si>
  <si>
    <t>PREPAID EXPENSES (Tables)</t>
  </si>
  <si>
    <t>Prepaid Expenses Tables</t>
  </si>
  <si>
    <t xml:space="preserve">Year Ended
June 30, 2017
December 31, 2016
Insurance $ 27,301 $ -
Advertising and promotion 12,981 -
Total $ 40,282 $ - </t>
  </si>
  <si>
    <t>BUSINESS, SUMMARY OF SIGNIFICANT ACCOUNTING PRINCIPLES AND LIQUIDITY (Details Narrative) - USD ($)</t>
  </si>
  <si>
    <t>1 Months Ended</t>
  </si>
  <si>
    <t>Jun. 19, 2017</t>
  </si>
  <si>
    <t>Apr. 21, 2017</t>
  </si>
  <si>
    <t>Dec. 31, 2015</t>
  </si>
  <si>
    <t>State of Incorporation</t>
  </si>
  <si>
    <t xml:space="preserve">Nevada </t>
  </si>
  <si>
    <t>Date of incorporation</t>
  </si>
  <si>
    <t>Jun. 1,
		2015</t>
  </si>
  <si>
    <t>Oded Brenner [Member]</t>
  </si>
  <si>
    <t>Ownership percantage</t>
  </si>
  <si>
    <t>50.00%</t>
  </si>
  <si>
    <t>Buisness Acquisition value</t>
  </si>
  <si>
    <t>Buisness Acquisition description</t>
  </si>
  <si>
    <t>The Company
shall own 51% and Brenner 49%, which will be granted the unlimited and exclusive license</t>
  </si>
  <si>
    <t>The Big Salad Franchise Company LLC [Member]</t>
  </si>
  <si>
    <t>100.00%</t>
  </si>
  <si>
    <t>The $850,000
plus the 10% equity interest is collectively known as the "Purchase Price.</t>
  </si>
  <si>
    <t>Annual Salary</t>
  </si>
  <si>
    <t>PREPAID EXPENSES (Details) - USD ($)</t>
  </si>
  <si>
    <t>12 Months Ended</t>
  </si>
  <si>
    <t>Prepaid Expenses Details</t>
  </si>
  <si>
    <t>Insurance</t>
  </si>
  <si>
    <t>Advertising and promotion</t>
  </si>
  <si>
    <t>Total</t>
  </si>
  <si>
    <t>RELATED PARTY (Details Narrative) - USD ($)</t>
  </si>
  <si>
    <t>Mar. 01, 2017</t>
  </si>
  <si>
    <t>Feb. 27, 2017</t>
  </si>
  <si>
    <t>Due to shareholder</t>
  </si>
  <si>
    <t>Employment agreement [Member] | Interim CEO [Member]</t>
  </si>
  <si>
    <t>Officer's compensation, description</t>
  </si>
  <si>
    <t>Pursuant to the consulting contract, the Interim CEO shall receive (i) 750,000 shares of common stock of the Company for his appointment as Chairman of the Board, (ii) $10,000 per month for his role as Interim CEO, which shall be deferred until the Company raises at least $1,500,000 in financing, and (iii) $10,000 for every new franchising client he obtains, and (iv) $2,000 per month for legal services. In conjunction with this individual?s appointment, the former Chief Executive Officer resigned, but will remain as the Secretary and a director of the Company. The shares were valued at $1,500,000, representing a market value of $2.00 per share based on trading</t>
  </si>
  <si>
    <t>Share based compensation, shares issuable</t>
  </si>
  <si>
    <t>Share based compensation, shares issuable value</t>
  </si>
  <si>
    <t>Officer's compensation</t>
  </si>
  <si>
    <t>Frequency of officers compensation</t>
  </si>
  <si>
    <t>Monthly</t>
  </si>
  <si>
    <t>Minimum financing to release monthly compensation</t>
  </si>
  <si>
    <t>Franchisee allocation incentive</t>
  </si>
  <si>
    <t>Legal fees</t>
  </si>
  <si>
    <t>Share price</t>
  </si>
  <si>
    <t>Employment agreement [Member] | CFO [Member]</t>
  </si>
  <si>
    <t>Pursuant to the Employment Agreement, the CFO shall receive (i) 750,000 shares of common stock of the Company, and (ii) $20,833 per month, which shall be deferred until the Company raises at least $1,500,000 in financing. The 750,000 shares of common stock are valued at $1,687,500, representing a fair market value of $2.25 per share based on trading, and recognized over a 12-month service period as a result of a clawback provision</t>
  </si>
  <si>
    <t>Period of service</t>
  </si>
  <si>
    <t>12 months</t>
  </si>
  <si>
    <t>STOCKHOLDERS' EQUITY (Details Narrative) - USD ($)</t>
  </si>
  <si>
    <t>Dec. 30, 2016</t>
  </si>
  <si>
    <t>Jun. 23, 2017</t>
  </si>
  <si>
    <t>May 24, 2017</t>
  </si>
  <si>
    <t>May 11, 2017</t>
  </si>
  <si>
    <t>Apr. 28, 2017</t>
  </si>
  <si>
    <t>Apr. 27, 2017</t>
  </si>
  <si>
    <t>Common stock founder shares</t>
  </si>
  <si>
    <t>Proceeds from tranfer of common stock</t>
  </si>
  <si>
    <t>Issued and outstanding share capital, percent</t>
  </si>
  <si>
    <t>74.00%</t>
  </si>
  <si>
    <t>Common stock, Shares issued</t>
  </si>
  <si>
    <t>Common stock, per share</t>
  </si>
  <si>
    <t>Common stock, Value</t>
  </si>
  <si>
    <t>Consulting Agreement [Member]</t>
  </si>
  <si>
    <t>Agreement fees</t>
  </si>
  <si>
    <t>Escrow</t>
  </si>
  <si>
    <t>Retainer payable</t>
  </si>
  <si>
    <t>Prepaid expense and accrued liabilities</t>
  </si>
  <si>
    <t>Retainer payable non-refundable</t>
  </si>
  <si>
    <t>Consulting Services [Member]</t>
  </si>
  <si>
    <t>Robert Kanuth [Member]</t>
  </si>
  <si>
    <t>Integrity Media, Inc [Member]</t>
  </si>
  <si>
    <t>Robert E. Hunt [Member]</t>
  </si>
  <si>
    <t>Interim CEO [Member] | Employment agreement [Member]</t>
  </si>
  <si>
    <t>CFO [Member] | Employment agreement [Member]</t>
  </si>
  <si>
    <t>Service period, description</t>
  </si>
  <si>
    <t>February 1, 2017 through January 31, 2017</t>
  </si>
  <si>
    <t>Amortization period of share based compensation</t>
  </si>
  <si>
    <t>Share based compens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8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37285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row r="9" spans="1:2">
      <c r="A9" s="4" t="s">
        <v>110</v>
      </c>
      <c r="B9" s="4" t="s">
        <v>111</v>
      </c>
    </row>
    <row r="10" spans="1:2">
      <c r="A10" s="4" t="s">
        <v>112</v>
      </c>
      <c r="B10" s="4" t="s">
        <v>113</v>
      </c>
    </row>
    <row r="11" spans="1:2">
      <c r="A11" s="4" t="s">
        <v>114</v>
      </c>
      <c r="B11" s="4" t="s">
        <v>115</v>
      </c>
    </row>
    <row r="12" spans="1:2">
      <c r="A12" s="4" t="s">
        <v>116</v>
      </c>
      <c r="B12" s="4" t="s">
        <v>117</v>
      </c>
    </row>
    <row r="13" spans="1:2">
      <c r="A13" s="4" t="s">
        <v>118</v>
      </c>
      <c r="B13"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3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14"/>
  </cols>
  <sheetData>
    <row r="1" spans="1:7">
      <c r="A1" s="1" t="s">
        <v>123</v>
      </c>
      <c r="B1" s="2" t="s">
        <v>124</v>
      </c>
      <c r="D1" s="2" t="s">
        <v>1</v>
      </c>
    </row>
    <row r="2" spans="1:7">
      <c r="B2" s="2" t="s">
        <v>125</v>
      </c>
      <c r="C2" s="2" t="s">
        <v>126</v>
      </c>
      <c r="D2" s="2" t="s">
        <v>2</v>
      </c>
      <c r="E2" s="2" t="s">
        <v>28</v>
      </c>
      <c r="F2" s="2" t="s">
        <v>58</v>
      </c>
      <c r="G2" s="2" t="s">
        <v>127</v>
      </c>
    </row>
    <row r="3" spans="1:7">
      <c r="A3" s="4" t="s">
        <v>128</v>
      </c>
      <c r="D3" s="4" t="s">
        <v>129</v>
      </c>
    </row>
    <row r="4" spans="1:7">
      <c r="A4" s="4" t="s">
        <v>130</v>
      </c>
      <c r="D4" s="4" t="s">
        <v>131</v>
      </c>
    </row>
    <row r="5" spans="1:7">
      <c r="A5" s="4" t="s">
        <v>30</v>
      </c>
      <c r="D5" s="7" t="n">
        <v>686</v>
      </c>
      <c r="E5" s="7" t="n">
        <v>17355</v>
      </c>
      <c r="F5" s="7" t="n">
        <v>36117</v>
      </c>
      <c r="G5" s="7" t="n">
        <v>61573</v>
      </c>
    </row>
    <row r="6" spans="1:7">
      <c r="A6" s="4" t="s">
        <v>132</v>
      </c>
    </row>
    <row r="7" spans="1:7">
      <c r="A7" s="4" t="s">
        <v>133</v>
      </c>
      <c r="C7" s="4" t="s">
        <v>134</v>
      </c>
    </row>
    <row r="8" spans="1:7">
      <c r="A8" s="4" t="s">
        <v>135</v>
      </c>
      <c r="C8" s="7" t="n">
        <v>1250000</v>
      </c>
    </row>
    <row r="9" spans="1:7">
      <c r="A9" s="4" t="s">
        <v>136</v>
      </c>
      <c r="C9" s="4" t="s">
        <v>137</v>
      </c>
    </row>
    <row r="10" spans="1:7">
      <c r="A10" s="4" t="s">
        <v>138</v>
      </c>
    </row>
    <row r="11" spans="1:7">
      <c r="A11" s="4" t="s">
        <v>133</v>
      </c>
      <c r="B11" s="4" t="s">
        <v>139</v>
      </c>
    </row>
    <row r="12" spans="1:7">
      <c r="A12" s="4" t="s">
        <v>136</v>
      </c>
      <c r="B12" s="4" t="s">
        <v>140</v>
      </c>
    </row>
    <row r="13" spans="1:7">
      <c r="A13" s="4" t="s">
        <v>141</v>
      </c>
      <c r="B13" s="7" t="n">
        <v>90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142</v>
      </c>
      <c r="B1" s="2" t="s">
        <v>1</v>
      </c>
      <c r="C1" s="2" t="s">
        <v>143</v>
      </c>
    </row>
    <row r="2" spans="1:3">
      <c r="B2" s="2" t="s">
        <v>2</v>
      </c>
      <c r="C2" s="2" t="s">
        <v>28</v>
      </c>
    </row>
    <row r="3" spans="1:3">
      <c r="A3" s="3" t="s">
        <v>144</v>
      </c>
    </row>
    <row r="4" spans="1:3">
      <c r="A4" s="4" t="s">
        <v>145</v>
      </c>
      <c r="B4" s="7" t="n">
        <v>27301</v>
      </c>
      <c r="C4" s="4" t="s">
        <v>32</v>
      </c>
    </row>
    <row r="5" spans="1:3">
      <c r="A5" s="4" t="s">
        <v>146</v>
      </c>
      <c r="B5" s="5" t="n">
        <v>12981</v>
      </c>
      <c r="C5" s="4" t="s">
        <v>32</v>
      </c>
    </row>
    <row r="6" spans="1:3">
      <c r="A6" s="4" t="s">
        <v>147</v>
      </c>
      <c r="B6" s="7" t="n">
        <v>40282</v>
      </c>
      <c r="C6" s="4" t="s">
        <v>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 customWidth="1" max="5" min="5" width="14"/>
    <col customWidth="1" max="6" min="6" width="14"/>
  </cols>
  <sheetData>
    <row r="1" spans="1:6">
      <c r="A1" s="1" t="s">
        <v>148</v>
      </c>
      <c r="B1" s="2" t="s">
        <v>149</v>
      </c>
      <c r="C1" s="2" t="s">
        <v>150</v>
      </c>
      <c r="D1" s="2" t="s">
        <v>2</v>
      </c>
      <c r="E1" s="2" t="s">
        <v>58</v>
      </c>
      <c r="F1" s="2" t="s">
        <v>28</v>
      </c>
    </row>
    <row r="2" spans="1:6">
      <c r="A2" s="4" t="s">
        <v>151</v>
      </c>
      <c r="D2" s="7" t="n">
        <v>146450</v>
      </c>
      <c r="F2" s="4" t="s">
        <v>32</v>
      </c>
    </row>
    <row r="3" spans="1:6">
      <c r="A3" s="4" t="s">
        <v>79</v>
      </c>
      <c r="D3" s="5" t="n">
        <v>175647</v>
      </c>
      <c r="E3" s="4" t="s">
        <v>32</v>
      </c>
    </row>
    <row r="4" spans="1:6">
      <c r="A4" s="4" t="s">
        <v>80</v>
      </c>
      <c r="D4" s="7" t="n">
        <v>29197</v>
      </c>
      <c r="E4" s="4" t="s">
        <v>32</v>
      </c>
    </row>
    <row r="5" spans="1:6">
      <c r="A5" s="4" t="s">
        <v>152</v>
      </c>
    </row>
    <row r="6" spans="1:6">
      <c r="A6" s="4" t="s">
        <v>153</v>
      </c>
      <c r="C6" s="4" t="s">
        <v>154</v>
      </c>
    </row>
    <row r="7" spans="1:6">
      <c r="A7" s="4" t="s">
        <v>155</v>
      </c>
      <c r="C7" s="5" t="n">
        <v>750000</v>
      </c>
    </row>
    <row r="8" spans="1:6">
      <c r="A8" s="4" t="s">
        <v>156</v>
      </c>
      <c r="C8" s="7" t="n">
        <v>1500000</v>
      </c>
    </row>
    <row r="9" spans="1:6">
      <c r="A9" s="4" t="s">
        <v>157</v>
      </c>
      <c r="C9" s="7" t="n">
        <v>10000</v>
      </c>
    </row>
    <row r="10" spans="1:6">
      <c r="A10" s="4" t="s">
        <v>158</v>
      </c>
      <c r="C10" s="4" t="s">
        <v>159</v>
      </c>
    </row>
    <row r="11" spans="1:6">
      <c r="A11" s="4" t="s">
        <v>160</v>
      </c>
      <c r="C11" s="7" t="n">
        <v>1500000</v>
      </c>
    </row>
    <row r="12" spans="1:6">
      <c r="A12" s="4" t="s">
        <v>161</v>
      </c>
      <c r="C12" s="5" t="n">
        <v>10000</v>
      </c>
    </row>
    <row r="13" spans="1:6">
      <c r="A13" s="4" t="s">
        <v>162</v>
      </c>
      <c r="C13" s="7" t="n">
        <v>2000</v>
      </c>
    </row>
    <row r="14" spans="1:6">
      <c r="A14" s="4" t="s">
        <v>163</v>
      </c>
      <c r="C14" s="7" t="n">
        <v>2</v>
      </c>
    </row>
    <row r="15" spans="1:6">
      <c r="A15" s="4" t="s">
        <v>164</v>
      </c>
    </row>
    <row r="16" spans="1:6">
      <c r="A16" s="4" t="s">
        <v>153</v>
      </c>
      <c r="B16" s="4" t="s">
        <v>165</v>
      </c>
    </row>
    <row r="17" spans="1:6">
      <c r="A17" s="4" t="s">
        <v>155</v>
      </c>
      <c r="B17" s="5" t="n">
        <v>750000</v>
      </c>
    </row>
    <row r="18" spans="1:6">
      <c r="A18" s="4" t="s">
        <v>156</v>
      </c>
      <c r="B18" s="7" t="n">
        <v>1687500</v>
      </c>
    </row>
    <row r="19" spans="1:6">
      <c r="A19" s="4" t="s">
        <v>157</v>
      </c>
      <c r="B19" s="7" t="n">
        <v>20833</v>
      </c>
    </row>
    <row r="20" spans="1:6">
      <c r="A20" s="4" t="s">
        <v>158</v>
      </c>
      <c r="B20" s="4" t="s">
        <v>159</v>
      </c>
    </row>
    <row r="21" spans="1:6">
      <c r="A21" s="4" t="s">
        <v>160</v>
      </c>
      <c r="B21" s="7" t="n">
        <v>1500000</v>
      </c>
    </row>
    <row r="22" spans="1:6">
      <c r="A22" s="4" t="s">
        <v>163</v>
      </c>
      <c r="B22" s="9" t="n">
        <v>2.25</v>
      </c>
    </row>
    <row r="23" spans="1:6">
      <c r="A23" s="4" t="s">
        <v>166</v>
      </c>
      <c r="B23" s="4" t="s">
        <v>1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53"/>
    <col customWidth="1" max="2" min="2" width="42"/>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s>
  <sheetData>
    <row r="1" spans="1:11">
      <c r="A1" s="1" t="s">
        <v>168</v>
      </c>
      <c r="B1" s="2" t="s">
        <v>149</v>
      </c>
      <c r="C1" s="2" t="s">
        <v>150</v>
      </c>
      <c r="D1" s="2" t="s">
        <v>169</v>
      </c>
      <c r="E1" s="2" t="s">
        <v>2</v>
      </c>
      <c r="F1" s="2" t="s">
        <v>170</v>
      </c>
      <c r="G1" s="2" t="s">
        <v>171</v>
      </c>
      <c r="H1" s="2" t="s">
        <v>172</v>
      </c>
      <c r="I1" s="2" t="s">
        <v>173</v>
      </c>
      <c r="J1" s="2" t="s">
        <v>174</v>
      </c>
      <c r="K1" s="2" t="s">
        <v>28</v>
      </c>
    </row>
    <row r="2" spans="1:11">
      <c r="A2" s="4" t="s">
        <v>175</v>
      </c>
      <c r="D2" s="5" t="n">
        <v>10500000</v>
      </c>
    </row>
    <row r="3" spans="1:11">
      <c r="A3" s="4" t="s">
        <v>176</v>
      </c>
      <c r="D3" s="7" t="n">
        <v>200000</v>
      </c>
    </row>
    <row r="4" spans="1:11">
      <c r="A4" s="4" t="s">
        <v>177</v>
      </c>
      <c r="D4" s="4" t="s">
        <v>178</v>
      </c>
    </row>
    <row r="5" spans="1:11">
      <c r="A5" s="4" t="s">
        <v>179</v>
      </c>
      <c r="E5" s="5" t="n">
        <v>16372857</v>
      </c>
      <c r="K5" s="5" t="n">
        <v>14150000</v>
      </c>
    </row>
    <row r="6" spans="1:11">
      <c r="A6" s="4" t="s">
        <v>180</v>
      </c>
      <c r="E6" s="8" t="n">
        <v>0.001</v>
      </c>
      <c r="K6" s="8" t="n">
        <v>0.001</v>
      </c>
    </row>
    <row r="7" spans="1:11">
      <c r="A7" s="4" t="s">
        <v>181</v>
      </c>
      <c r="E7" s="7" t="n">
        <v>16373</v>
      </c>
      <c r="K7" s="7" t="n">
        <v>14150</v>
      </c>
    </row>
    <row r="8" spans="1:11">
      <c r="A8" s="4" t="s">
        <v>182</v>
      </c>
    </row>
    <row r="9" spans="1:11">
      <c r="A9" s="4" t="s">
        <v>179</v>
      </c>
      <c r="H9" s="5" t="n">
        <v>1500000</v>
      </c>
    </row>
    <row r="10" spans="1:11">
      <c r="A10" s="4" t="s">
        <v>183</v>
      </c>
      <c r="H10" s="7" t="n">
        <v>135000</v>
      </c>
    </row>
    <row r="11" spans="1:11">
      <c r="A11" s="4" t="s">
        <v>184</v>
      </c>
      <c r="H11" s="5" t="n">
        <v>125000</v>
      </c>
    </row>
    <row r="12" spans="1:11">
      <c r="A12" s="4" t="s">
        <v>185</v>
      </c>
      <c r="H12" s="5" t="n">
        <v>10000</v>
      </c>
    </row>
    <row r="13" spans="1:11">
      <c r="A13" s="4" t="s">
        <v>186</v>
      </c>
      <c r="H13" s="5" t="n">
        <v>5000</v>
      </c>
    </row>
    <row r="14" spans="1:11">
      <c r="A14" s="4" t="s">
        <v>187</v>
      </c>
      <c r="H14" s="7" t="n">
        <v>5000</v>
      </c>
    </row>
    <row r="15" spans="1:11">
      <c r="A15" s="4" t="s">
        <v>188</v>
      </c>
    </row>
    <row r="16" spans="1:11">
      <c r="A16" s="4" t="s">
        <v>179</v>
      </c>
      <c r="G16" s="5" t="n">
        <v>250000</v>
      </c>
    </row>
    <row r="17" spans="1:11">
      <c r="A17" s="4" t="s">
        <v>180</v>
      </c>
      <c r="G17" s="9" t="n">
        <v>1.98</v>
      </c>
    </row>
    <row r="18" spans="1:11">
      <c r="A18" s="4" t="s">
        <v>181</v>
      </c>
      <c r="G18" s="7" t="n">
        <v>495000</v>
      </c>
    </row>
    <row r="19" spans="1:11">
      <c r="A19" s="4" t="s">
        <v>189</v>
      </c>
    </row>
    <row r="20" spans="1:11">
      <c r="A20" s="4" t="s">
        <v>179</v>
      </c>
      <c r="F20" s="5" t="n">
        <v>150000</v>
      </c>
    </row>
    <row r="21" spans="1:11">
      <c r="A21" s="4" t="s">
        <v>180</v>
      </c>
      <c r="F21" s="9" t="n">
        <v>2.05</v>
      </c>
    </row>
    <row r="22" spans="1:11">
      <c r="A22" s="4" t="s">
        <v>181</v>
      </c>
      <c r="F22" s="7" t="n">
        <v>307500</v>
      </c>
    </row>
    <row r="23" spans="1:11">
      <c r="A23" s="4" t="s">
        <v>190</v>
      </c>
    </row>
    <row r="24" spans="1:11">
      <c r="A24" s="4" t="s">
        <v>179</v>
      </c>
      <c r="I24" s="5" t="n">
        <v>222857</v>
      </c>
    </row>
    <row r="25" spans="1:11">
      <c r="A25" s="4" t="s">
        <v>180</v>
      </c>
      <c r="I25" s="9" t="n">
        <v>2.25</v>
      </c>
    </row>
    <row r="26" spans="1:11">
      <c r="A26" s="4" t="s">
        <v>181</v>
      </c>
      <c r="I26" s="7" t="n">
        <v>501428</v>
      </c>
    </row>
    <row r="27" spans="1:11">
      <c r="A27" s="4" t="s">
        <v>191</v>
      </c>
    </row>
    <row r="28" spans="1:11">
      <c r="A28" s="4" t="s">
        <v>179</v>
      </c>
      <c r="J28" s="5" t="n">
        <v>100000</v>
      </c>
    </row>
    <row r="29" spans="1:11">
      <c r="A29" s="4" t="s">
        <v>180</v>
      </c>
      <c r="J29" s="9" t="n">
        <v>1.45</v>
      </c>
    </row>
    <row r="30" spans="1:11">
      <c r="A30" s="4" t="s">
        <v>181</v>
      </c>
      <c r="J30" s="7" t="n">
        <v>145000</v>
      </c>
    </row>
    <row r="31" spans="1:11">
      <c r="A31" s="4" t="s">
        <v>192</v>
      </c>
    </row>
    <row r="32" spans="1:11">
      <c r="A32" s="4" t="s">
        <v>155</v>
      </c>
      <c r="C32" s="5" t="n">
        <v>750000</v>
      </c>
    </row>
    <row r="33" spans="1:11">
      <c r="A33" s="4" t="s">
        <v>156</v>
      </c>
      <c r="C33" s="7" t="n">
        <v>1500000</v>
      </c>
    </row>
    <row r="34" spans="1:11">
      <c r="A34" s="4" t="s">
        <v>163</v>
      </c>
      <c r="C34" s="7" t="n">
        <v>2</v>
      </c>
    </row>
    <row r="35" spans="1:11">
      <c r="A35" s="4" t="s">
        <v>193</v>
      </c>
    </row>
    <row r="36" spans="1:11">
      <c r="A36" s="4" t="s">
        <v>155</v>
      </c>
      <c r="B36" s="5" t="n">
        <v>750000</v>
      </c>
    </row>
    <row r="37" spans="1:11">
      <c r="A37" s="4" t="s">
        <v>156</v>
      </c>
      <c r="B37" s="7" t="n">
        <v>1687500</v>
      </c>
    </row>
    <row r="38" spans="1:11">
      <c r="A38" s="4" t="s">
        <v>163</v>
      </c>
      <c r="B38" s="9" t="n">
        <v>2.25</v>
      </c>
    </row>
    <row r="39" spans="1:11">
      <c r="A39" s="4" t="s">
        <v>194</v>
      </c>
      <c r="B39" s="4" t="s">
        <v>195</v>
      </c>
    </row>
    <row r="40" spans="1:11">
      <c r="A40" s="4" t="s">
        <v>196</v>
      </c>
      <c r="B40" s="4" t="s">
        <v>167</v>
      </c>
    </row>
    <row r="41" spans="1:11">
      <c r="A41" s="4" t="s">
        <v>197</v>
      </c>
      <c r="B41" s="7" t="n">
        <v>7031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6</v>
      </c>
      <c r="C3" s="7" t="n">
        <v>17355</v>
      </c>
    </row>
    <row r="4" spans="1:3">
      <c r="A4" s="4" t="s">
        <v>31</v>
      </c>
      <c r="B4" s="5" t="n">
        <v>40282</v>
      </c>
      <c r="C4" s="4" t="s">
        <v>32</v>
      </c>
    </row>
    <row r="5" spans="1:3">
      <c r="A5" s="4" t="s">
        <v>33</v>
      </c>
      <c r="B5" s="5" t="n">
        <v>40968</v>
      </c>
      <c r="C5" s="5" t="n">
        <v>17355</v>
      </c>
    </row>
    <row r="6" spans="1:3">
      <c r="A6" s="3" t="s">
        <v>34</v>
      </c>
    </row>
    <row r="7" spans="1:3">
      <c r="A7" s="4" t="s">
        <v>35</v>
      </c>
      <c r="B7" s="5" t="n">
        <v>187673</v>
      </c>
      <c r="C7" s="5" t="n">
        <v>17355</v>
      </c>
    </row>
    <row r="8" spans="1:3">
      <c r="A8" s="4" t="s">
        <v>36</v>
      </c>
      <c r="B8" s="5" t="n">
        <v>146450</v>
      </c>
      <c r="C8" s="4" t="s">
        <v>32</v>
      </c>
    </row>
    <row r="9" spans="1:3">
      <c r="A9" s="4" t="s">
        <v>37</v>
      </c>
      <c r="B9" s="5" t="n">
        <v>114701</v>
      </c>
      <c r="C9" s="4" t="s">
        <v>32</v>
      </c>
    </row>
    <row r="10" spans="1:3">
      <c r="A10" s="4" t="s">
        <v>38</v>
      </c>
      <c r="B10" s="5" t="n">
        <v>448824</v>
      </c>
      <c r="C10" s="5" t="n">
        <v>17355</v>
      </c>
    </row>
    <row r="11" spans="1:3">
      <c r="A11" s="4" t="s">
        <v>39</v>
      </c>
      <c r="B11" s="4" t="s">
        <v>32</v>
      </c>
      <c r="C11" s="4" t="s">
        <v>32</v>
      </c>
    </row>
    <row r="12" spans="1:3">
      <c r="A12" s="3" t="s">
        <v>40</v>
      </c>
    </row>
    <row r="13" spans="1:3">
      <c r="A13" s="4" t="s">
        <v>41</v>
      </c>
      <c r="B13" s="4" t="s">
        <v>32</v>
      </c>
      <c r="C13" s="4" t="s">
        <v>32</v>
      </c>
    </row>
    <row r="14" spans="1:3">
      <c r="A14" s="4" t="s">
        <v>42</v>
      </c>
      <c r="B14" s="5" t="n">
        <v>16373</v>
      </c>
      <c r="C14" s="5" t="n">
        <v>14150</v>
      </c>
    </row>
    <row r="15" spans="1:3">
      <c r="A15" s="4" t="s">
        <v>43</v>
      </c>
      <c r="B15" s="5" t="n">
        <v>3692779</v>
      </c>
      <c r="C15" s="5" t="n">
        <v>42949</v>
      </c>
    </row>
    <row r="16" spans="1:3">
      <c r="A16" s="4" t="s">
        <v>44</v>
      </c>
      <c r="B16" s="5" t="n">
        <v>-4117008</v>
      </c>
      <c r="C16" s="5" t="n">
        <v>-57099</v>
      </c>
    </row>
    <row r="17" spans="1:3">
      <c r="A17" s="4" t="s">
        <v>45</v>
      </c>
      <c r="B17" s="5" t="n">
        <v>-407856</v>
      </c>
      <c r="C17" s="4" t="s">
        <v>32</v>
      </c>
    </row>
    <row r="18" spans="1:3">
      <c r="A18" s="4" t="s">
        <v>46</v>
      </c>
      <c r="B18" s="7" t="n">
        <v>40968</v>
      </c>
      <c r="C18" s="7" t="n">
        <v>173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8</v>
      </c>
    </row>
    <row r="2" spans="1:3">
      <c r="A2" s="3" t="s">
        <v>40</v>
      </c>
    </row>
    <row r="3" spans="1:3">
      <c r="A3" s="4" t="s">
        <v>48</v>
      </c>
      <c r="B3" s="8" t="n">
        <v>0.001</v>
      </c>
      <c r="C3" s="8" t="n">
        <v>0.001</v>
      </c>
    </row>
    <row r="4" spans="1:3">
      <c r="A4" s="4" t="s">
        <v>49</v>
      </c>
      <c r="B4" s="5" t="n">
        <v>5000000</v>
      </c>
      <c r="C4" s="5" t="n">
        <v>5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70000000</v>
      </c>
      <c r="C8" s="5" t="n">
        <v>70000000</v>
      </c>
    </row>
    <row r="9" spans="1:3">
      <c r="A9" s="4" t="s">
        <v>54</v>
      </c>
      <c r="B9" s="5" t="n">
        <v>16372857</v>
      </c>
      <c r="C9" s="5" t="n">
        <v>14150000</v>
      </c>
    </row>
    <row r="10" spans="1:3">
      <c r="A10" s="4" t="s">
        <v>55</v>
      </c>
      <c r="B10" s="5" t="n">
        <v>16372857</v>
      </c>
      <c r="C10" s="5" t="n">
        <v>14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2</v>
      </c>
      <c r="C4" s="7" t="n">
        <v>16500</v>
      </c>
      <c r="D4" s="4" t="s">
        <v>32</v>
      </c>
      <c r="E4" s="7" t="n">
        <v>28000</v>
      </c>
    </row>
    <row r="5" spans="1:5">
      <c r="A5" s="3" t="s">
        <v>61</v>
      </c>
    </row>
    <row r="6" spans="1:5">
      <c r="A6" s="4" t="s">
        <v>62</v>
      </c>
      <c r="B6" s="5" t="n">
        <v>86255</v>
      </c>
      <c r="C6" s="5" t="n">
        <v>8885</v>
      </c>
      <c r="D6" s="5" t="n">
        <v>129552</v>
      </c>
      <c r="E6" s="5" t="n">
        <v>32360</v>
      </c>
    </row>
    <row r="7" spans="1:5">
      <c r="A7" s="4" t="s">
        <v>63</v>
      </c>
      <c r="B7" s="5" t="n">
        <v>2027952</v>
      </c>
      <c r="C7" s="5" t="n">
        <v>19631</v>
      </c>
      <c r="D7" s="5" t="n">
        <v>3930357</v>
      </c>
      <c r="E7" s="5" t="n">
        <v>20425</v>
      </c>
    </row>
    <row r="8" spans="1:5">
      <c r="A8" s="4" t="s">
        <v>64</v>
      </c>
      <c r="B8" s="5" t="n">
        <v>2114207</v>
      </c>
      <c r="C8" s="5" t="n">
        <v>28516</v>
      </c>
      <c r="D8" s="5" t="n">
        <v>4059909</v>
      </c>
      <c r="E8" s="5" t="n">
        <v>52785</v>
      </c>
    </row>
    <row r="9" spans="1:5">
      <c r="A9" s="4" t="s">
        <v>65</v>
      </c>
      <c r="B9" s="5" t="n">
        <v>-2114207</v>
      </c>
      <c r="C9" s="5" t="n">
        <v>-12016</v>
      </c>
      <c r="D9" s="5" t="n">
        <v>-4059909</v>
      </c>
      <c r="E9" s="5" t="n">
        <v>-24785</v>
      </c>
    </row>
    <row r="10" spans="1:5">
      <c r="A10" s="4" t="s">
        <v>66</v>
      </c>
      <c r="B10" s="7" t="n">
        <v>-2114207</v>
      </c>
      <c r="C10" s="7" t="n">
        <v>-12016</v>
      </c>
      <c r="D10" s="7" t="n">
        <v>-4059909</v>
      </c>
      <c r="E10" s="7" t="n">
        <v>-24785</v>
      </c>
    </row>
    <row r="11" spans="1:5">
      <c r="A11" s="4" t="s">
        <v>67</v>
      </c>
      <c r="B11" s="9" t="n">
        <v>-0.13</v>
      </c>
      <c r="C11" s="9" t="n">
        <v>-0.11</v>
      </c>
      <c r="D11" s="9" t="n">
        <v>-0.26</v>
      </c>
      <c r="E11" s="9" t="n">
        <v>-0.23</v>
      </c>
    </row>
    <row r="12" spans="1:5">
      <c r="A12" s="4" t="s">
        <v>68</v>
      </c>
      <c r="B12" s="5" t="n">
        <v>15995746</v>
      </c>
      <c r="C12" s="5" t="n">
        <v>110558</v>
      </c>
      <c r="D12" s="5" t="n">
        <v>15343165</v>
      </c>
      <c r="E12" s="5" t="n">
        <v>108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8</v>
      </c>
    </row>
    <row r="3" spans="1:3">
      <c r="A3" s="3" t="s">
        <v>70</v>
      </c>
    </row>
    <row r="4" spans="1:3">
      <c r="A4" s="4" t="s">
        <v>71</v>
      </c>
      <c r="B4" s="7" t="n">
        <v>-4059909</v>
      </c>
      <c r="C4" s="7" t="n">
        <v>-24785</v>
      </c>
    </row>
    <row r="5" spans="1:3">
      <c r="A5" s="3" t="s">
        <v>72</v>
      </c>
    </row>
    <row r="6" spans="1:3">
      <c r="A6" s="4" t="s">
        <v>73</v>
      </c>
      <c r="B6" s="5" t="n">
        <v>2510625</v>
      </c>
      <c r="C6" s="4" t="s">
        <v>32</v>
      </c>
    </row>
    <row r="7" spans="1:3">
      <c r="A7" s="4" t="s">
        <v>74</v>
      </c>
      <c r="B7" s="5" t="n">
        <v>1141428</v>
      </c>
      <c r="C7" s="4" t="s">
        <v>32</v>
      </c>
    </row>
    <row r="8" spans="1:3">
      <c r="A8" s="3" t="s">
        <v>75</v>
      </c>
    </row>
    <row r="9" spans="1:3">
      <c r="A9" s="4" t="s">
        <v>31</v>
      </c>
      <c r="B9" s="5" t="n">
        <v>-40282</v>
      </c>
      <c r="C9" s="4" t="s">
        <v>32</v>
      </c>
    </row>
    <row r="10" spans="1:3">
      <c r="A10" s="4" t="s">
        <v>76</v>
      </c>
      <c r="B10" s="5" t="n">
        <v>170318</v>
      </c>
      <c r="C10" s="5" t="n">
        <v>-671</v>
      </c>
    </row>
    <row r="11" spans="1:3">
      <c r="A11" s="4" t="s">
        <v>37</v>
      </c>
      <c r="B11" s="5" t="n">
        <v>114701</v>
      </c>
      <c r="C11" s="4" t="s">
        <v>32</v>
      </c>
    </row>
    <row r="12" spans="1:3">
      <c r="A12" s="4" t="s">
        <v>77</v>
      </c>
      <c r="B12" s="5" t="n">
        <v>-163119</v>
      </c>
      <c r="C12" s="5" t="n">
        <v>-25456</v>
      </c>
    </row>
    <row r="13" spans="1:3">
      <c r="A13" s="3" t="s">
        <v>78</v>
      </c>
    </row>
    <row r="14" spans="1:3">
      <c r="A14" s="4" t="s">
        <v>79</v>
      </c>
      <c r="B14" s="5" t="n">
        <v>175647</v>
      </c>
      <c r="C14" s="4" t="s">
        <v>32</v>
      </c>
    </row>
    <row r="15" spans="1:3">
      <c r="A15" s="4" t="s">
        <v>80</v>
      </c>
      <c r="B15" s="5" t="n">
        <v>-29197</v>
      </c>
      <c r="C15" s="4" t="s">
        <v>32</v>
      </c>
    </row>
    <row r="16" spans="1:3">
      <c r="A16" s="4" t="s">
        <v>81</v>
      </c>
      <c r="B16" s="5" t="n">
        <v>146450</v>
      </c>
      <c r="C16" s="4" t="s">
        <v>32</v>
      </c>
    </row>
    <row r="17" spans="1:3">
      <c r="A17" s="4" t="s">
        <v>82</v>
      </c>
      <c r="B17" s="5" t="n">
        <v>-16669</v>
      </c>
      <c r="C17" s="5" t="n">
        <v>-25456</v>
      </c>
    </row>
    <row r="18" spans="1:3">
      <c r="A18" s="4" t="s">
        <v>83</v>
      </c>
      <c r="B18" s="5" t="n">
        <v>17355</v>
      </c>
      <c r="C18" s="5" t="n">
        <v>61573</v>
      </c>
    </row>
    <row r="19" spans="1:3">
      <c r="A19" s="4" t="s">
        <v>84</v>
      </c>
      <c r="B19" s="7" t="n">
        <v>686</v>
      </c>
      <c r="C19" s="7" t="n">
        <v>36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5:01Z</dcterms:created>
  <dcterms:modified xmlns:dcterms="http://purl.org/dc/terms/" xmlns:xsi="http://www.w3.org/2001/XMLSchema-instance" xsi:type="dcterms:W3CDTF">2017-08-14T17:25:01Z</dcterms:modified>
</cp:coreProperties>
</file>